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Forward Funds</t>
  </si>
  <si>
    <t>Central Index Key</t>
  </si>
  <si>
    <t>dei_EntityCentralIndexKey</t>
  </si>
  <si>
    <t>Amendment Flag</t>
  </si>
  <si>
    <t>dei_AmendmentFlag</t>
  </si>
  <si>
    <t>false</t>
  </si>
  <si>
    <t>Document Creation Date</t>
  </si>
  <si>
    <t>dei_DocumentCreationDate</t>
  </si>
  <si>
    <t>Feb. 1,
		2019</t>
  </si>
  <si>
    <t>Document Effective Date</t>
  </si>
  <si>
    <t>dei_DocumentEffectiveDate</t>
  </si>
  <si>
    <t>Prospectus Date</t>
  </si>
  <si>
    <t>rr_ProspectusDate</t>
  </si>
  <si>
    <t>May 1,
		2018</t>
  </si>
  <si>
    <t>Entity Inv Company Type</t>
  </si>
  <si>
    <t>dei_EntityInvCompanyType</t>
  </si>
  <si>
    <t>N-1A</t>
  </si>
  <si>
    <t>May 01, 2018</t>
  </si>
  <si>
    <t>FORWARD FUNDS Supplement dated February 1, 2019 to the Salient Select Income Fund Investor Class, Institutional Class and Class I2 Prospectus (No-Load Prospectus) and Salient Select Income Fund Class A and Class C Prospectus (Load Prospectus) each dated May 1, 2018, as supplemented (collectively, the Prospectus) IMPORTANT NOTICE REGARDING CHANGES TO FUND EXPENSES AND REAL ESTATE INVESTMENT TRUSTS (REITS) DISCLOSURE On January 17, 2019, the Board of Trustees of Forward Funds (the Trust), including all of the Trustees who are not interested persons of the Trust (the Independent Trustees, as that term is defined in the Investment Company Act of 1940, as amended (the 1940 Act)), approved the introduction of a new expense limitation agreement on behalf of the Salient Select Income Fund (the Fund). Accordingly, Forward Management, LLC d/b/a Salient (Salient Management) has entered into a management fee waiver and expense limitation agreement with the Fund pursuant to which, effective March 1, 2019, Salient Management agrees to maintain the management fee of the Fund at 0.75% on all assets and limit the net annual operating expenses (inclusive of interest and dividend expenses, and exclusive of brokerage costs, taxes, acquired fund fees and expenses, and extraordinary expenses) of the Funds Class A (1.55%), Class C (2.10%), Investor Class (1.50%), Institutional Class (1.15%) and Class I2 (1.10%) shares, effective until April 30, 2020. As a result, the following information shall be incorporated into the Funds Fund Summary sections of the registration statement: 1. The Annual Fund Operating Expenses table and the Examples table for the Fund in the No-Load Prospectus shall be replaced to read as follows: Annual Fund Operating Expenses (expenses that you pay each year as a percentage of the value of your investment) Investor Class Institutional Class Class I2 Management Fee 1.00% 1.00% 1.00% Distribution (12b-1) Fees 0.25% N/A N/A Other Expenses (1) 0.52% 0.42% 0.37% Total Annual Fund Operating Expenses 1.77 % 1.42% 1.37% Fee Waiver and/or Expense Reimbursement (2) 0.27% 0.27% 0.27% Total Annual Fund Operating Expenses 1.50% 1.15% 1.10% (1) Other Expenses are based on estimated amounts for the current fiscal year. (2) The Funds investment advisor is contractually obligated to waive 0.25% of the Funds management fee so that until April 30, 2020 the Funds management fee will be 0.75%. Additionally, the Funds investment advisor is contractually obligated until April 30, 2020 to limit the Funds operating expenses (inclusive of interest and dividend expenses, and exclusive of brokerage costs, taxe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of Forward Fund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Class I2 1 Year $ 153 $ 117 $ 112 3 Years $ 531 $ 423 $ 407 5 Years $ 934 $ 750 $ 724 10 Years $ 2,059 $ 1,677 $ 1,621 2. The Annual Fund Operating Expenses table and the Examples tables for the Fund in the Load Prospectus shall be replaced to read as follows: Annual Fund Operating Expenses (expenses that you pay each year as a percentage of the value of your investment) Class A Class C Management Fee 1.00% 1.00% Distribution (12b-1) Fees 0.25% 0.75% Other Expenses (1) 0.57% 0.62% Total Annual Fund Operating Expenses 1.82% 2.37% Fee Waiver and/or Expense Reimbursement (2) 0.27% 0.27% Total Annual Fund Operating Expenses 1.55% 2.10% (1) Other Expenses are based on estimated amounts for the current fiscal year. (2) The Funds investment advisor is contractually obligated to waive 0.25% of the Funds management fee so that until April 30, 2020 the Funds management fee will be 0.75%. Additionally, the Funds investment advisor is contractually obligated until April 30, 2020 to limit the Funds operating expenses (inclusive of interest and dividend expenses, and exclusive of brokerage costs, taxe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of Forward Fund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management fee waiver and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24 $ 313 3 Years $ 1,090 $ 713 5 Years $ 1,479 $ 1,240 10 Years $ 2,566 $ 2,682 You would pay the following expenses if you did not redeem your shares: Class A Class C 1 Year $ 724 $ 213 3 Years $ 1,090 $ 713 5 Years $ 1,479 $ 1,240 10 Years $ 2,566 $ 2,682 4. The Real Estate Securities and REITs Risk in the Fund Summary section of the Funds Prospectus is replaced in its entirety as follows: Real Estate Securities and REITs Risk:</t>
  </si>
  <si>
    <t>Supplement to Prospectus [Text Block]</t>
  </si>
  <si>
    <t>rr_SupplementToProspectusTextBlock</t>
  </si>
  <si>
    <t>No Load | Salient Select Income Fund</t>
  </si>
  <si>
    <t>FORWARD FUNDS Supplement dated February 1, 2019 to the Salient Select Income Fund Investor Class, Institutional Class and Class I2 Prospectus (No-Load Prospectus) and Salient Select Income Fund Class A and Class C Prospectus (Load Prospectus) each dated May 1, 2018, as supplemented (collectively, the Prospectus) IMPORTANT NOTICE REGARDING CHANGES TO FUND EXPENSES AND REAL ESTATE INVESTMENT TRUSTS (REITS) DISCLOSURE On January 17, 2019, the Board of Trustees of Forward Funds (the Trust), including all of the Trustees who are not interested persons of the Trust (the Independent Trustees, as that term is defined in the Investment Company Act of 1940, as amended (the 1940 Act)), approved the introduction of a new expense limitation agreement on behalf of the Salient Select Income Fund (the Fund). Accordingly, Forward Management, LLC d/b/a Salient (Salient Management) has entered into a management fee waiver and expense limitation agreement with the Fund pursuant to which, effective March 1, 2019, Salient Management agrees to maintain the management fee of the Fund at 0.75% on all assets and limit the net annual operating expenses (inclusive of interest and dividend expenses, and exclusive of brokerage costs, taxes, acquired fund fees and expenses, and extraordinary expenses) of the Funds Class A (1.55%), Class C (2.10%), Investor Class (1.50%), Institutional Class (1.15%) and Class I2 (1.10%) shares, effective until April 30, 2020. As a result, the following information shall be incorporated into the Funds Fund Summary sections of the registration statement: 1. The Annual Fund Operating Expenses table and the Examples table for the Fund in the No-Load Prospectus shall be replaced to read as follows: Annual Fund Operating Expenses (expenses that you pay each year as a percentage of the value of your investment) Investor Class Institutional Class Class I2 Management Fee 1.00% 1.00% 1.00% Distribution (12b-1) Fees 0.25% N/A N/A Other Expenses (1) 0.52% 0.42% 0.37% Total Annual Fund Operating Expenses 1.77 % 1.42% 1.37% Fee Waiver and/or Expense Reimbursement (2) 0.27% 0.27% 0.27% Total Annual Fund Operating Expenses 1.50% 1.15% 1.10% (1) Other Expenses are based on estimated amounts for the current fiscal year. (2) The Funds investment advisor is contractually obligated to waive 0.25% of the Funds management fee so that until April 30, 2020 the Funds management fee will be 0.75%. Additionally, the Funds investment advisor is contractually obligated until April 30, 2020 to limit the Funds operating expenses (inclusive of interest and dividend expenses, and exclusive of brokerage costs, taxe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of Forward Fund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Class I2 1 Year $ 153 $ 117 $ 112 3 Years $ 531 $ 423 $ 407 5 Years $ 934 $ 750 $ 724 10 Years $ 2,059 $ 1,677 $ 1,621 4. The Real Estate Securities and REITs Risk in the Fund Summary section of the Funds Prospectus is replaced in its entirety as follows: Real Estate Securities and REITs Risk:</t>
  </si>
  <si>
    <t>Load | Salient Select Income Fund</t>
  </si>
  <si>
    <t>FORWARD FUNDS Supplement dated February 1, 2019 to the Salient Select Income Fund Investor Class, Institutional Class and Class I2 Prospectus (No-Load Prospectus) and Salient Select Income Fund Class A and Class C Prospectus (Load Prospectus) each dated May 1, 2018, as supplemented (collectively, the Prospectus) IMPORTANT NOTICE REGARDING CHANGES TO FUND EXPENSES AND REAL ESTATE INVESTMENT TRUSTS (REITS) DISCLOSURE On January 17, 2019, the Board of Trustees of Forward Funds (the Trust), including all of the Trustees who are not interested persons of the Trust (the Independent Trustees, as that term is defined in the Investment Company Act of 1940, as amended (the 1940 Act)), approved the introduction of a new expense limitation agreement on behalf of the Salient Select Income Fund (the Fund). Accordingly, Forward Management, LLC d/b/a Salient (Salient Management) has entered into a management fee waiver and expense limitation agreement with the Fund pursuant to which, effective March 1, 2019, Salient Management agrees to maintain the management fee of the Fund at 0.75% on all assets and limit the net annual operating expenses (inclusive of interest and dividend expenses, and exclusive of brokerage costs, taxes, acquired fund fees and expenses, and extraordinary expenses) of the Funds Class A (1.55%), Class C (2.10%), Investor Class (1.50%), Institutional Class (1.15%) and Class I2 (1.10%) shares, effective until April 30, 2020. As a result, the following information shall be incorporated into the Funds Fund Summary sections of the registration statement: 2. The Annual Fund Operating Expenses table and the Examples tables for the Fund in the Load Prospectus shall be replaced to read as follows: Annual Fund Operating Expenses (expenses that you pay each year as a percentage of the value of your investment) Class A Class C Management Fee 1.00% 1.00% Distribution (12b-1) Fees 0.25% 0.75% Other Expenses (1) 0.57% 0.62% Total Annual Fund Operating Expenses 1.82% 2.37% Fee Waiver and/or Expense Reimbursement (2) 0.27% 0.27% Total Annual Fund Operating Expenses 1.55% 2.10% (1) Other Expenses are based on estimated amounts for the current fiscal year. (2) The Funds investment advisor is contractually obligated to waive 0.25% of the Funds management fee so that until April 30, 2020 the Funds management fee will be 0.75%. Additionally, the Funds investment advisor is contractually obligated until April 30, 2020 to limit the Funds operating expenses (inclusive of interest and dividend expenses, and exclusive of brokerage costs, taxe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of Forward Fund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management fee waiver and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annual limitation rate in effect at the time of the actual waiver/reimburse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24 $ 313 3 Years $ 1,090 $ 713 5 Years $ 1,479 $ 1,240 10 Years $ 2,566 $ 2,682 You would pay the following expenses if you did not redeem your shares: Class A Class C 1 Year $ 724 $ 213 3 Years $ 1,090 $ 713 5 Years $ 1,479 $ 1,240 10 Years $ 2,566 $ 2,682 4. The Real Estate Securities and REITs Risk in the Fund Summary section of the Funds Prospectus is replaced in its entirety as follows: Real Estate Securities and REIT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918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5:24:31Z</dcterms:created>
  <dcterms:modified xmlns:dcterms="http://purl.org/dc/terms/" xmlns:xsi="http://www.w3.org/2001/XMLSchema-instance" xsi:type="dcterms:W3CDTF">2019-02-20T15:24:31Z</dcterms:modified>
</cp:coreProperties>
</file>